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RIOTT VACATIONS WORLDWIDE Corp</t>
        </is>
      </c>
    </row>
    <row r="8">
      <c r="A8" s="4" t="inlineStr">
        <is>
          <t>Entity Central Index Key</t>
        </is>
      </c>
      <c r="B8" s="4" t="inlineStr">
        <is>
          <t>0001524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Summary Compensation Table Total for PEO Compensation Actually Paid to PEO 1,2,3,4 Average Summary Compensation Table Total for Non-PEO Named Executive Officers Average Compensation Actually Paid to Non-PEO Named Executive Officers 1,2,5, 6 Value of Initial Fixed $100 Investment Based on: Net Income (Loss) Adjusted EBITDA (Company Measure) 7 MVW Total Shareholder Return S&amp;P Composite 1500 Hotels, Resorts &amp; Cruise TSR Index 2022 $ 9,832,891 $ 6,159,868 $ 3,016,545 $ 2,256,841 $ 107.79 $ 71.44 $ 390,774,814 $ 966,274,378 2021 13,223,937 17,472,019 3,405,201 4,215,723 132.49 94.12 52,634,216 656,728,515 2020 6,134,009 9,027,531 1,712,700 2,381,430 106.99 77.40 (255,994,383) 234,980,182</t>
        </is>
      </c>
      <c r="C4" s="4" t="inlineStr">
        <is>
          <t xml:space="preserve"> </t>
        </is>
      </c>
      <c r="D4" s="4" t="inlineStr">
        <is>
          <t xml:space="preserve"> </t>
        </is>
      </c>
    </row>
    <row r="5">
      <c r="A5" s="4" t="inlineStr">
        <is>
          <t>Company Selected Measure Name</t>
        </is>
      </c>
      <c r="B5" s="4" t="inlineStr">
        <is>
          <t>Adjusted EBITDA, as previously defined,</t>
        </is>
      </c>
      <c r="C5" s="4" t="inlineStr">
        <is>
          <t xml:space="preserve"> </t>
        </is>
      </c>
      <c r="D5" s="4" t="inlineStr">
        <is>
          <t xml:space="preserve"> </t>
        </is>
      </c>
    </row>
    <row r="6">
      <c r="A6" s="4" t="inlineStr">
        <is>
          <t>Named Executive Officers, Footnote [Text Block]</t>
        </is>
      </c>
      <c r="B6" s="4" t="inlineStr">
        <is>
          <t>Mr. Weisz served as the Company’s PEO for 2022, 2021 and 2020.Included in the average compensation actually paid to Non-PEO named executive officers are the following individuals and time periods: Messrs. Geller and Miller and Ms. Marbert for 2022, 2021 and 2020; Mr. Terry for 2022 and 2021; and Mr. Cunningham for 2021 and 2020.</t>
        </is>
      </c>
      <c r="C6" s="4" t="inlineStr">
        <is>
          <t xml:space="preserve"> </t>
        </is>
      </c>
      <c r="D6" s="4" t="inlineStr">
        <is>
          <t xml:space="preserve"> </t>
        </is>
      </c>
    </row>
    <row r="7">
      <c r="A7" s="4" t="inlineStr">
        <is>
          <t>Peer Group Issuers, Footnote [Text Block]</t>
        </is>
      </c>
      <c r="B7" s="4" t="inlineStr">
        <is>
          <t>The Company utilized the S&amp;amp;P Composite 1500 Hotels, Resorts &amp;amp; Cruise TSR Index, for the peer group. This index has been utilized historically in our Annual Reports on Form 10-K in connection with the required performance graph and most closely aligns with our line of business.</t>
        </is>
      </c>
      <c r="C7" s="4" t="inlineStr">
        <is>
          <t xml:space="preserve"> </t>
        </is>
      </c>
      <c r="D7" s="4" t="inlineStr">
        <is>
          <t xml:space="preserve"> </t>
        </is>
      </c>
    </row>
    <row r="8">
      <c r="A8" s="4" t="inlineStr">
        <is>
          <t>PEO Total Compensation Amount</t>
        </is>
      </c>
      <c r="B8" s="5" t="n">
        <v>9832891</v>
      </c>
      <c r="C8" s="5" t="n">
        <v>13223937</v>
      </c>
      <c r="D8" s="5" t="n">
        <v>6134009</v>
      </c>
    </row>
    <row r="9">
      <c r="A9" s="4" t="inlineStr">
        <is>
          <t>PEO Actually Paid Compensation Amount</t>
        </is>
      </c>
      <c r="B9" s="5" t="n">
        <v>6159868</v>
      </c>
      <c r="C9" s="6" t="n">
        <v>17472019</v>
      </c>
      <c r="D9" s="6" t="n">
        <v>9027531</v>
      </c>
    </row>
    <row r="10">
      <c r="A10" s="4" t="inlineStr">
        <is>
          <t>Adjustment To PEO Compensation, Footnote [Text Block]</t>
        </is>
      </c>
      <c r="B10" s="4" t="inlineStr">
        <is>
          <t xml:space="preserve">Compensation actually paid is calculated starting with the total compensation as reported in the Summary Compensation Table (“SCT”), and then the SCT value of restricted stock and units (including performance-based awards) plus SAR awards are deducted. The amount equal to the fair value at the end of the prior fiscal year or awards granted in any prior fiscal year that fail to meet the applicable vesting conditions during the covered fiscal year are then deducted. Added to the calculation are: fair value, as of year-end, of awards granted in the first year that are outstanding and unvested; the change in fair value from the prior to current years for awards granted in prior fiscal years that are outstanding and unvested; and the change in fair value as of the vesting date (from the end of the prior fiscal year) for awards granted in any prior fiscal year for which all applicable vesting conditions were satisfied by the end of the covered fiscal year. Note that the fair value of awards that are subject to performance conditions are based on the most probable outcome at the end of the covered fiscal year. 2 SAR calculations measuring the year-end fair value of the outstanding awards were performed by Infinite Equity, an independent equity valuation firm. 3 Mr. Weisz served as the Company’s PEO for 2022, 2021 and 2020. 4 The bridge between PEO reported SCT compensation to the Compensation Actually paid is outlined below: Fiscal Reported Summary Compensation Table Total for PEO Reported Value of Equity Awards Equity Award Adjustments (a) Compensation Actually Paid to PEO 2022 $ 9,832,891 $ (6,300,033) $ 2,627,010 $ 6,159,868 2021 13,223,937 (9,282,685) 13,530,767 17,472,019 2020 6,134,009 (5,322,927) 8,216,449 9,027,531 (a) The amounts deducted or added in calculating the equity award adjustments are as follows: Fiscal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5,309,839 $ (2,823,551) $ — $ 140,722 $ — $ — $ 2,627,010 2021 8,296,741 1,802,889 — 3,431,137 — — 13,530,767 2020 4,431,130 4,209,372 — (424,053) — — 8,216,449 </t>
        </is>
      </c>
      <c r="C10" s="4" t="inlineStr">
        <is>
          <t xml:space="preserve"> </t>
        </is>
      </c>
      <c r="D10" s="4" t="inlineStr">
        <is>
          <t xml:space="preserve"> </t>
        </is>
      </c>
    </row>
    <row r="11">
      <c r="A11" s="4" t="inlineStr">
        <is>
          <t>Non-PEO NEO Average Total Compensation Amount</t>
        </is>
      </c>
      <c r="B11" s="5" t="n">
        <v>3016545</v>
      </c>
      <c r="C11" s="6" t="n">
        <v>3405201</v>
      </c>
      <c r="D11" s="6" t="n">
        <v>1712700</v>
      </c>
    </row>
    <row r="12">
      <c r="A12" s="4" t="inlineStr">
        <is>
          <t>Non-PEO NEO Average Compensation Actually Paid Amount</t>
        </is>
      </c>
      <c r="B12" s="5" t="n">
        <v>2256841</v>
      </c>
      <c r="C12" s="6" t="n">
        <v>4215723</v>
      </c>
      <c r="D12" s="6" t="n">
        <v>2381430</v>
      </c>
    </row>
    <row r="13">
      <c r="A13" s="4" t="inlineStr">
        <is>
          <t>Adjustment to Non-PEO NEO Compensation Footnote [Text Block]</t>
        </is>
      </c>
      <c r="B13" s="4" t="inlineStr">
        <is>
          <t xml:space="preserve">Compensation actually paid is calculated starting with the total compensation as reported in the Summary Compensation Table (“SCT”), and then the SCT value of restricted stock and units (including performance-based awards) plus SAR awards are deducted. The amount equal to the fair value at the end of the prior fiscal year or awards granted in any prior fiscal year that fail to meet the applicable vesting conditions during the covered fiscal year are then deducted. Added to the calculation are: fair value, as of year-end, of awards granted in the first year that are outstanding and unvested; the change in fair value from the prior to current years for awards granted in prior fiscal years that are outstanding and unvested; and the change in fair value as of the vesting date (from the end of the prior fiscal year) for awards granted in any prior fiscal year for which all applicable vesting conditions were satisfied by the end of the covered fiscal year. Note that the fair value of awards that are subject to performance conditions are based on the most probable outcome at the end of the covered fiscal year. 2 SAR calculations measuring the year-end fair value of the outstanding awards were performed by Infinite Equity, an independent equity valuation firm. 6 The bridge between non-PEO NEO reported SCT compensation to the Compensation Actually paid is outlined below: Fiscal Average Reported Summary Compensation Table Total for Non-PEO NEOs Average Reported Value of Equity Awards Average Equity Award Adjustments (a) Average Compensation Actually Paid to Non-PEO NEOs 2022 $ 3,016,545 $ (1,300,005) $ 540,301 $ 2,256,841 2021 3,405,201 (1,849,482) 2,660,004 4,215,723 2020 1,712,700 (1,229,283) 1,898,013 2,381,430 (a) The amounts deducted or added in calculating the equity award adjustments are as follows: Fiscal Average Year End Fair Value of Equity Awards Granted in the Year and Unvested at Year En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1,095,679 $ (578,412) $ — $ 23,034 $ — $ — $ 540,301 2021 1,662,322 352,434 — 645,248 — — 2,660,004 2020 1,049,696 933,240 — (84,923) — — 1,898,01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CPC reviews a number of performance metrics when assessing the Company’s performance. However, for compensation decisions, the following metrics are the most important: • Adjusted EBITDA, with its relative importance noted above, used in both the short- and long-term incentive • Total Revenue, a top line financial measure that captures the business and brand contributions to overall company financials, used in the short-term incentive • Adjusted Return on Invested Capital, a strong driver of free cash flow and important comparator to other companies, used in the long-term incentive</t>
        </is>
      </c>
      <c r="C17" s="4" t="inlineStr">
        <is>
          <t xml:space="preserve"> </t>
        </is>
      </c>
      <c r="D17" s="4" t="inlineStr">
        <is>
          <t xml:space="preserve"> </t>
        </is>
      </c>
    </row>
    <row r="18">
      <c r="A18" s="4" t="inlineStr">
        <is>
          <t>Total Shareholder Return Amount</t>
        </is>
      </c>
      <c r="B18" s="7" t="n">
        <v>107.79</v>
      </c>
      <c r="C18" s="8" t="n">
        <v>132.49</v>
      </c>
      <c r="D18" s="8" t="n">
        <v>106.99</v>
      </c>
    </row>
    <row r="19">
      <c r="A19" s="4" t="inlineStr">
        <is>
          <t>Peer Group Total Shareholder Return Amount</t>
        </is>
      </c>
      <c r="B19" s="8" t="n">
        <v>71.44</v>
      </c>
      <c r="C19" s="8" t="n">
        <v>94.12</v>
      </c>
      <c r="D19" s="8" t="n">
        <v>77.40000000000001</v>
      </c>
    </row>
    <row r="20">
      <c r="A20" s="4" t="inlineStr">
        <is>
          <t>Net Income (Loss)</t>
        </is>
      </c>
      <c r="B20" s="5" t="n">
        <v>390774814</v>
      </c>
      <c r="C20" s="5" t="n">
        <v>52634216</v>
      </c>
      <c r="D20" s="5" t="n">
        <v>-255994383</v>
      </c>
    </row>
    <row r="21">
      <c r="A21" s="4" t="inlineStr">
        <is>
          <t>Company Selected Measure Amount</t>
        </is>
      </c>
      <c r="B21" s="6" t="n">
        <v>966274378</v>
      </c>
      <c r="C21" s="6" t="n">
        <v>656728515</v>
      </c>
      <c r="D21" s="6" t="n">
        <v>234980182</v>
      </c>
    </row>
    <row r="22">
      <c r="A22" s="4" t="inlineStr">
        <is>
          <t>PEO Name</t>
        </is>
      </c>
      <c r="B22" s="4" t="inlineStr">
        <is>
          <t>Mr. Weis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s it relates to compensation decisions, Adjusted EBITDA allows for period-over-period comparisons of our ongoing core operations before the impact of excluded items.The CPC establishes goals that are designed to maintain high standards that are achievable but not certain to be met. We utilize this measure in both the short-term incentive plan and the three-year performance awards because it ensures that short-term management decisions are not influenced by short-term gain at the expense of long-term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PEO [Member] | Adjustment,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300033</v>
      </c>
      <c r="C35" s="5" t="n">
        <v>-9282685</v>
      </c>
      <c r="D35" s="5" t="n">
        <v>-5322927</v>
      </c>
    </row>
    <row r="36">
      <c r="A36" s="4" t="inlineStr">
        <is>
          <t>PEO [Member] | Adjustment,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27010</v>
      </c>
      <c r="C38" s="6" t="n">
        <v>13530767</v>
      </c>
      <c r="D38" s="6" t="n">
        <v>8216449</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5309839</v>
      </c>
      <c r="C41" s="6" t="n">
        <v>8296741</v>
      </c>
      <c r="D41" s="6" t="n">
        <v>443113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823551</v>
      </c>
      <c r="C44" s="6" t="n">
        <v>1802889</v>
      </c>
      <c r="D44" s="6" t="n">
        <v>4209372</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40722</v>
      </c>
      <c r="C50" s="6" t="n">
        <v>3431137</v>
      </c>
      <c r="D50" s="6" t="n">
        <v>-424053</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Adjustment,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00005</v>
      </c>
      <c r="C59" s="6" t="n">
        <v>-1849482</v>
      </c>
      <c r="D59" s="6" t="n">
        <v>-1229283</v>
      </c>
    </row>
    <row r="60">
      <c r="A60" s="4" t="inlineStr">
        <is>
          <t>Non-PEO NEO [Member] | Adjustment,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40301</v>
      </c>
      <c r="C62" s="6" t="n">
        <v>2660004</v>
      </c>
      <c r="D62" s="6" t="n">
        <v>1898013</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095679</v>
      </c>
      <c r="C65" s="6" t="n">
        <v>1662322</v>
      </c>
      <c r="D65" s="6" t="n">
        <v>1049696</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578412</v>
      </c>
      <c r="C68" s="6" t="n">
        <v>352434</v>
      </c>
      <c r="D68" s="6" t="n">
        <v>933240</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23034</v>
      </c>
      <c r="C74" s="6" t="n">
        <v>645248</v>
      </c>
      <c r="D74" s="6" t="n">
        <v>-84923</v>
      </c>
    </row>
    <row r="75">
      <c r="A75" s="4" t="inlineStr">
        <is>
          <t>Non-PEO NEO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0</v>
      </c>
      <c r="C77" s="6" t="n">
        <v>0</v>
      </c>
      <c r="D77" s="6" t="n">
        <v>0</v>
      </c>
    </row>
    <row r="78">
      <c r="A78" s="4" t="inlineStr">
        <is>
          <t>Non-PEO NEO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14:55Z</dcterms:created>
  <dcterms:modified xmlns:dcterms="http://purl.org/dc/terms/" xmlns:xsi="http://www.w3.org/2001/XMLSchema-instance" xsi:type="dcterms:W3CDTF">2023-03-03T20:14:55Z</dcterms:modified>
</cp:coreProperties>
</file>